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Dec. 19,
		2018</t>
  </si>
  <si>
    <t>Document Effective Date</t>
  </si>
  <si>
    <t>dei_DocumentEffectiveDate</t>
  </si>
  <si>
    <t>Prospectus Date</t>
  </si>
  <si>
    <t>rr_ProspectusDate</t>
  </si>
  <si>
    <t>Mar. 1,
		2018</t>
  </si>
  <si>
    <t>Entity Inv Company Type</t>
  </si>
  <si>
    <t>dei_EntityInvCompanyType</t>
  </si>
  <si>
    <t>N-1A</t>
  </si>
  <si>
    <t>Mar. 01, 2018</t>
  </si>
  <si>
    <t>Russell Investment Company: Classes A, C, E, M, P, R6, S, T and Y RUSSELL INVESTMENT COMPANY Supplement dated December 19, 2018 to PROSPECTUS DATED March 1, 2018 GLOBAL OPPORTUNISTIC CREDIT FUND (i) NAME CHANGE: Effective March 1, 2019, the Global Opportunistic Credit Fund will be renamed the Opportunistic Credit Fund. After such date, all references to the Global Opportunistic Credit Fund in the Prospectus listed above are changed to the Opportunistic Credit Fund. (ii) PERFORMANCE: Effective January 1, 2019, the Funds secondary benchmark, the Global Opportunistic Credit Blended Benchmark, will change from consisting of 60% Bank of America Merrill Lynch Global High Yield Index (USD hedged) and 40% JP Morgan EMBI Global Diversified Index to consisting of 50% ICE BofAML Developed Markets High Yield Constrained Index Hedged (USD hedged), 20% JP Morgan EMBI Global Diversified Index, 20% Bloomberg Barclays U.S. 1-3 Month Treasury Bill Index and 10% Bloomberg Barclays U.S. Corporate Index. As a result of the Funds secondary benchmark change, effective January 1, 2019, the Funds primary benchmark will change from the ICE BofAML Global High Yield Index (USD hedged) to the Bloomberg Barclays U.S. Universal Index. U.S. SMALL CAP EQUITY FUND RISK/RETURN SUMMARY (i) The following replaces the Annual Fund Operating Expenses and Example tables in the sub-section entitled Fees and Expenses of the Fund in the Risk/Return Summary section for the U.S. Small Cap Equity Fund in the Prospectus listed above: Annual Fund Operating Expenses (expenses that you pay each year as a percentage of the value of your investment)# Advisory Distribution Other Total Less Fee Net Class A Shares 0.70 % 0.25 % 0.46 % 1.41 % (0.00 )% 1.41 % Class C Shares 0.70 % 0.75 % 0.71 % 2.16 % (0.00 )% 2.16 % Class E Shares 0.70 % None 0.71 % 1.41 % (0.00 )% 1.41 % Class M Shares 0.70 % None 0.46 % 1.16 % (0.14 )% 1.02 % Class P Shares 0.70 % None 0.31 % 1.01 % (0.02 )% 0.99 % Class R6 Shares 0.70 % None 0.31 % 1.01 % (0.02 )% 0.99 % Class S Shares 0.70 % None 0.46 % 1.16 % (0.04 )% 1.12 % Class T Shares 0.70 % 0.25 % 0.46 % 1.41 % (0.00 )% 1.41 % Class Y Shares 0.70 % None 0.26 % 0.96 % (0.00 )% 0.96 % # Until February 28, 2019, Russell Investments Fund Services, LLC (RIFUS) has contractually agreed to waive 0.14% of its transfer agency fees for Class M Shares, 0.02% of its transfer agency fees for Class P and Class R6 Shares and 0.04% of its transfer agency fees for Class S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0 $ 996 $ 1,302 $ 2,169 Class C Shares $ 219 $ 676 $ 1,159 $ 2,493 Class E Shares $ 144 $ 446 $ 771 $ 1,691 Class M Shares $ 104 $ 355 $ 625 $ 1,397 Class P Shares $ 101 $ 320 $ 556 $ 1,234 Class R6 Shares $ 101 $ 320 $ 556 $ 1,234 Class S Shares $ 114 $ 365 $ 634 $ 1,405 Class T Shares $ 390 $ 685 $ 1,002 $ 1,899 Class Y Shares $ 98 $ 306 $ 531 $ 1,178 (ii) The following information is added at the end of the first paragraph in the sub-section entitled Principal Investment Strategies of the Fund in the Risk/Return Summary section for the U.S. Small Cap Equity Fund in the Prospectus listed above: The Fund may employ long-short equity strategies pursuant to which it sells securities short. (iii) The following information is added to the sub-section entitled Principal Risks of Investing in the Fund in the Risk/Return Summary section for the U.S. Small Cap Equity Fund: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GLOBAL REAL ESTATE SECURITIES FUND RISK/RETURN SUMMARY (ii) Effective January 1, 2019, RIM will change the Funds secondary benchmark from the Russell Developed Index (Net) to the MSCI World Index (net of tax on dividends from foreign holdings). RIM believes that the MSCI World Index (net of tax on dividends from foreign holdings) is an appropriate benchmark which currently best represents the investable global and international equity markets.</t>
  </si>
  <si>
    <t>Supplement to Prospectus [Text Block]</t>
  </si>
  <si>
    <t>rr_SupplementToProspectusTextBlock</t>
  </si>
  <si>
    <t>Global Opportunistic Credit Fund</t>
  </si>
  <si>
    <t xml:space="preserve">Russell Investment Company: Classes A, C, E, M, P, R6, S, T and Y RUSSELL INVESTMENT COMPANY Supplement dated December 19, 2018 to PROSPECTUS DATED March 1, 2018 GLOBAL OPPORTUNISTIC CREDIT FUND (i) NAME CHANGE: Effective March 1, 2019, the Global Opportunistic Credit Fund will be renamed the Opportunistic Credit Fund. After such date, all references to the Global Opportunistic Credit Fund in the Prospectus listed above are changed to the Opportunistic Credit Fund. (ii) PERFORMANCE: Effective January 1, 2019, the Funds secondary benchmark, the Global Opportunistic Credit Blended Benchmark, will change from consisting of 60% Bank of America Merrill Lynch Global High Yield Index (USD hedged) and 40% JP Morgan EMBI Global Diversified Index to consisting of 50% ICE BofAML Developed Markets High Yield Constrained Index Hedged (USD hedged), 20% JP Morgan EMBI Global Diversified Index, 20% Bloomberg Barclays U.S. 1-3 Month Treasury Bill Index and 10% Bloomberg Barclays U.S. Corporate Index. As a result of the Funds secondary benchmark change, effective January 1, 2019, the Funds primary benchmark will change from the ICE BofAML Global High Yield Index (USD hedged) to the Bloomberg Barclays U.S. Universal Index. </t>
  </si>
  <si>
    <t>U.S. Small Cap Equity Fund</t>
  </si>
  <si>
    <t xml:space="preserve">Russell Investment Company: Classes A, C, E, M, P, R6, S, T and Y RUSSELL INVESTMENT COMPANY Supplement dated December 19, 2018 to PROSPECTUS DATED March 1, 2018 U.S. SMALL CAP EQUITY FUND RISK/RETURN SUMMARY (i) The following replaces the Annual Fund Operating Expenses and Example tables in the sub-section entitled Fees and Expenses of the Fund in the Risk/Return Summary section for the U.S. Small Cap Equity Fund in the Prospectus listed above: Annual Fund Operating Expenses (expenses that you pay each year as a percentage of the value of your investment)# Advisory Distribution Other Total Less Fee Net Class A Shares 0.70 % 0.25 % 0.46 % 1.41 % (0.00 )% 1.41 % Class C Shares 0.70 % 0.75 % 0.71 % 2.16 % (0.00 )% 2.16 % Class E Shares 0.70 % None 0.71 % 1.41 % (0.00 )% 1.41 % Class M Shares 0.70 % None 0.46 % 1.16 % (0.14 )% 1.02 % Class P Shares 0.70 % None 0.31 % 1.01 % (0.02 )% 0.99 % Class R6 Shares 0.70 % None 0.31 % 1.01 % (0.02 )% 0.99 % Class S Shares 0.70 % None 0.46 % 1.16 % (0.04 )% 1.12 % Class T Shares 0.70 % 0.25 % 0.46 % 1.41 % (0.00 )% 1.41 % Class Y Shares 0.70 % None 0.26 % 0.96 % (0.00 )% 0.96 % # Until February 28, 2019, Russell Investments Fund Services, LLC (RIFUS) has contractually agreed to waive 0.14% of its transfer agency fees for Class M Shares, 0.02% of its transfer agency fees for Class P and Class R6 Shares and 0.04% of its transfer agency fees for Class S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0 $ 996 $ 1,302 $ 2,169 Class C Shares $ 219 $ 676 $ 1,159 $ 2,493 Class E Shares $ 144 $ 446 $ 771 $ 1,691 Class M Shares $ 104 $ 355 $ 625 $ 1,397 Class P Shares $ 101 $ 320 $ 556 $ 1,234 Class R6 Shares $ 101 $ 320 $ 556 $ 1,234 Class S Shares $ 114 $ 365 $ 634 $ 1,405 Class T Shares $ 390 $ 685 $ 1,002 $ 1,899 Class Y Shares $ 98 $ 306 $ 531 $ 1,178 (ii) The following information is added at the end of the first paragraph in the sub-section entitled Principal Investment Strategies of the Fund in the Risk/Return Summary section for the U.S. Small Cap Equity Fund in the Prospectus listed above: The Fund may employ long-short equity strategies pursuant to which it sells securities short. (iii) The following information is added to the sub-section entitled Principal Risks of Investing in the Fund in the Risk/Return Summary section for the U.S. Small Cap Equity Fund: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t>
  </si>
  <si>
    <t>Global Real Estate Securities Fund</t>
  </si>
  <si>
    <t>Russell Investment Company: Classes A, C, E, M, P, R6, S, T and Y RUSSELL INVESTMENT COMPANY Supplement dated December 19, 2018 to PROSPECTUS DATED March 1, 2018 GLOBAL REAL ESTATE SECURITIES FUND RISK/RETURN SUMMARY (ii) Effective January 1, 2019, RIM will change the Funds secondary benchmark from the Russell Developed Index (Net) to the MSCI World Index (net of tax on dividends from foreign holdings). RIM believes that the MSCI World Index (net of tax on dividends from foreign holdings) is an appropriate benchmark which currently best represents the investable global and international equity marke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5:18:36Z</dcterms:created>
  <dcterms:modified xmlns:dcterms="http://purl.org/dc/terms/" xmlns:xsi="http://www.w3.org/2001/XMLSchema-instance" xsi:type="dcterms:W3CDTF">2019-01-04T15:18:36Z</dcterms:modified>
</cp:coreProperties>
</file>